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Financial Statements" sheetId="6" r:id="rId6"/>
    <s:sheet name="Earnings Per Share" sheetId="7" r:id="rId7"/>
    <s:sheet name="Inventory" sheetId="8" r:id="rId8"/>
    <s:sheet name="Related Party Transactions" sheetId="9" r:id="rId9"/>
    <s:sheet name="Debt" sheetId="10" r:id="rId10"/>
    <s:sheet name="Stock Compensation Costs" sheetId="11" r:id="rId11"/>
    <s:sheet name="Fair Value of Financial Instrum" sheetId="12" r:id="rId12"/>
    <s:sheet name="Risks and Uncertainties" sheetId="13" r:id="rId13"/>
    <s:sheet name="Recent Accounting Pronouncement" sheetId="14" r:id="rId14"/>
    <s:sheet name="Earnings Per Share (Tables)" sheetId="15" r:id="rId15"/>
    <s:sheet name="Inventory (Tables)" sheetId="16" r:id="rId16"/>
    <s:sheet name="Debt (Tables)" sheetId="17" r:id="rId17"/>
    <s:sheet name="Earnings Per Share - Schedule o" sheetId="18" r:id="rId18"/>
    <s:sheet name="Earnings Per Share - Computatio" sheetId="19" r:id="rId19"/>
    <s:sheet name="Inventory - Schedule of Invento" sheetId="20" r:id="rId20"/>
    <s:sheet name="Related Party Transactions (Det" sheetId="21" r:id="rId21"/>
    <s:sheet name="Debt (Details Narrative)" sheetId="22" r:id="rId22"/>
    <s:sheet name="Debt - Schedule of Debt (Detail" sheetId="23" r:id="rId23"/>
    <s:sheet name="Debt - Schedule of Debt (Deta24" sheetId="24" r:id="rId24"/>
    <s:sheet name="Stock Compensation Costs (Detai" sheetId="25" r:id="rId25"/>
    <s:sheet name="Risks and Uncertainties (Detail" sheetId="26" r:id="rId26"/>
  </s:sheets>
  <s:definedNames/>
  <s:calcPr calcId="124519" calcMode="auto" fullCalcOnLoad="1"/>
</s:workbook>
</file>

<file path=xl/sharedStrings.xml><?xml version="1.0" encoding="utf-8"?>
<sst xmlns="http://schemas.openxmlformats.org/spreadsheetml/2006/main" uniqueCount="269">
  <si>
    <t>Document and Entity Information - shares</t>
  </si>
  <si>
    <t>9 Months Ended</t>
  </si>
  <si>
    <t>Feb. 29, 2016</t>
  </si>
  <si>
    <t>Apr. 08, 2016</t>
  </si>
  <si>
    <t>Document And Entity Information</t>
  </si>
  <si>
    <t>Entity Registrant Name</t>
  </si>
  <si>
    <t>GREYSTONE LOGISTICS, INC.</t>
  </si>
  <si>
    <t>Entity Central Index Key</t>
  </si>
  <si>
    <t>Document Type</t>
  </si>
  <si>
    <t>10-Q</t>
  </si>
  <si>
    <t>Document Period End Date</t>
  </si>
  <si>
    <t>Feb. 29,
		2016</t>
  </si>
  <si>
    <t>Amendment Flag</t>
  </si>
  <si>
    <t>false</t>
  </si>
  <si>
    <t>Current Fiscal Year End Date</t>
  </si>
  <si>
    <t>--05-31</t>
  </si>
  <si>
    <t>Entity Filer Category</t>
  </si>
  <si>
    <t>Smaller Reporting Company</t>
  </si>
  <si>
    <t>Entity Common Stock, Shares Outstanding</t>
  </si>
  <si>
    <t>Trading Symbol</t>
  </si>
  <si>
    <t>GLGI</t>
  </si>
  <si>
    <t>Document Fiscal Period Focus</t>
  </si>
  <si>
    <t>Q3</t>
  </si>
  <si>
    <t>Document Fiscal Year Focus</t>
  </si>
  <si>
    <t>Consolidated Balance Sheets (Unaudited) - USD ($)</t>
  </si>
  <si>
    <t>May. 31, 2015</t>
  </si>
  <si>
    <t>Current Assets:</t>
  </si>
  <si>
    <t>Cash</t>
  </si>
  <si>
    <t>Accounts receivable - Trade, net of allowance for doubtful accounts of $13,260</t>
  </si>
  <si>
    <t>Accounts receivable - Related party receivable</t>
  </si>
  <si>
    <t>Inventory</t>
  </si>
  <si>
    <t>Deferred tax asset - current</t>
  </si>
  <si>
    <t>Prepaid expenses</t>
  </si>
  <si>
    <t>Total Current Assets</t>
  </si>
  <si>
    <t>Property and Equipment, net of accumulated depreciation</t>
  </si>
  <si>
    <t>Deferred Tax Asset</t>
  </si>
  <si>
    <t>Other Assets</t>
  </si>
  <si>
    <t>Total Assets</t>
  </si>
  <si>
    <t>Current Liabilities:</t>
  </si>
  <si>
    <t>Current portion of long-term debt</t>
  </si>
  <si>
    <t>Accounts payable and accrued expenses</t>
  </si>
  <si>
    <t>Accrued interest - related party</t>
  </si>
  <si>
    <t>Preferred dividends payable</t>
  </si>
  <si>
    <t>Total Current Liabilities</t>
  </si>
  <si>
    <t>Long-Term Debt, net of current portion</t>
  </si>
  <si>
    <t>Deficit:</t>
  </si>
  <si>
    <t>Preferred stock, $0.0001 par value, cumulative, 20,750,000 shares authorized, 50,000 shares issued and outstanding, liquidation preference of $5,000,000</t>
  </si>
  <si>
    <t>Common stock, $0.0001 par value, 5,000,000,000 shares authorized, 27,886,201 and 27,411,201 shares issued and outstanding</t>
  </si>
  <si>
    <t>Additional paid-in capital</t>
  </si>
  <si>
    <t>Accumulated deficit</t>
  </si>
  <si>
    <t>Total Greystone Stockholders' Deficit</t>
  </si>
  <si>
    <t>Non-controlling interest</t>
  </si>
  <si>
    <t>Total Deficit</t>
  </si>
  <si>
    <t>Total Liabilities and Deficit</t>
  </si>
  <si>
    <t>Consolidated Balance Sheets (Unaudited) (Parenthetical) - USD ($)</t>
  </si>
  <si>
    <t>Statement of Financial Position [Abstract]</t>
  </si>
  <si>
    <t>Allowance for doubtful on accounts receivable</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Unaudited) - USD ($)</t>
  </si>
  <si>
    <t>3 Months Ended</t>
  </si>
  <si>
    <t>Feb. 28, 2015</t>
  </si>
  <si>
    <t>Income Statement [Abstract]</t>
  </si>
  <si>
    <t>Sales</t>
  </si>
  <si>
    <t>Cost of Sales</t>
  </si>
  <si>
    <t>Gross Profit</t>
  </si>
  <si>
    <t>General, Selling and Administrative Expenses</t>
  </si>
  <si>
    <t>Operating Income</t>
  </si>
  <si>
    <t>Other Income (Expense):</t>
  </si>
  <si>
    <t>Other income</t>
  </si>
  <si>
    <t xml:space="preserve"> </t>
  </si>
  <si>
    <t>Interest expense</t>
  </si>
  <si>
    <t>Total Other Expense, net</t>
  </si>
  <si>
    <t>Income (Loss) before Income Taxes</t>
  </si>
  <si>
    <t>(Provision) Benefit from Income Taxes</t>
  </si>
  <si>
    <t>Net Income (Loss)</t>
  </si>
  <si>
    <t>Income Attributable to Variable Interest Entities, net</t>
  </si>
  <si>
    <t>Preferred Dividends</t>
  </si>
  <si>
    <t>Net Income (Loss) Attributable to Common Stockholders</t>
  </si>
  <si>
    <t>Income (Loss) Per Share of Common Stock -</t>
  </si>
  <si>
    <t>Basic and Diluted</t>
  </si>
  <si>
    <t>Weighted Average Shares of Common Stock Outstanding -</t>
  </si>
  <si>
    <t>Basic</t>
  </si>
  <si>
    <t>Diluted</t>
  </si>
  <si>
    <t>Consolidated Statements of Cash Flows (Unaudited) - USD ($)</t>
  </si>
  <si>
    <t>Cash Flows from Operating Activities:</t>
  </si>
  <si>
    <t>Net income</t>
  </si>
  <si>
    <t>Adjustments to reconcile net income to net cash provided by operating activities:</t>
  </si>
  <si>
    <t>Depreciation and amortization</t>
  </si>
  <si>
    <t>Increase in deferred tax asset</t>
  </si>
  <si>
    <t>Stock based compensation</t>
  </si>
  <si>
    <t>Changes in trade accounts receivable</t>
  </si>
  <si>
    <t>Changes in related party receivable</t>
  </si>
  <si>
    <t>Changes in inventory</t>
  </si>
  <si>
    <t>Changes in prepaid expenses</t>
  </si>
  <si>
    <t>Changes in accounts payable and accrued expenses</t>
  </si>
  <si>
    <t>Other</t>
  </si>
  <si>
    <t>Net cash provided by operating activities</t>
  </si>
  <si>
    <t>Cash Flows from Investing Activities:</t>
  </si>
  <si>
    <t>Purchase of property and equipment</t>
  </si>
  <si>
    <t>Cash Flows from Financing Activities:</t>
  </si>
  <si>
    <t>Proceeds from long-term debt</t>
  </si>
  <si>
    <t>Proceeds from revolving loan</t>
  </si>
  <si>
    <t>Payments on long-term debt and capitalized lease</t>
  </si>
  <si>
    <t>Payments on revolving loan</t>
  </si>
  <si>
    <t>Proceeds from exercised stock options</t>
  </si>
  <si>
    <t>Dividends paid on preferred stock</t>
  </si>
  <si>
    <t>Dividends Distributions paid by variable interest entity</t>
  </si>
  <si>
    <t>Net cash provided by (used in) financing activities</t>
  </si>
  <si>
    <t>Net Decrease in Cash</t>
  </si>
  <si>
    <t>Cash, beginning of period</t>
  </si>
  <si>
    <t>Cash, end of period</t>
  </si>
  <si>
    <t>Non-Cash Activities:</t>
  </si>
  <si>
    <t>Acquisition of equipment from related party</t>
  </si>
  <si>
    <t>Decrease in related party receivable from equipment acquisition</t>
  </si>
  <si>
    <t>Note payable to related party resulting from equipment acquisition</t>
  </si>
  <si>
    <t>Capitalized equipment lease</t>
  </si>
  <si>
    <t>Preferred dividend accrual</t>
  </si>
  <si>
    <t>Supplemental Information:</t>
  </si>
  <si>
    <t>Interest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February
29, 2016, the results of its operations for the nine-month and three-month periods ended February 29(28), 2016 and 2015, and its
cash flows for the nine-month periods ended February 29(28), 2016 and 2015. These consolidated financial statements should be read
in conjunction with the audited consolidated financial statements as of and for the fiscal year ended May 31, 2015 and the notes
thereto included in Greystones Form 10-K for such period. The results of operations for the nine-month and three-month periods
ended February 29(28), 2016 and 2015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t>
  </si>
  <si>
    <t>Earnings Per Share</t>
  </si>
  <si>
    <t xml:space="preserve">Note 2. Earnings Per Share Basic earnings per
share is based on the weighted-average effect of all common shares issued and outstanding and is calculated by dividing net income
(loss) available to common stockholders by the weighted-average shares outstanding during the period. Diluted earnings per share
is calculated by dividing net income (loss) avail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as follows:
2016 2015
Nine-month periods ended February 29(28):
Options to purchase common stock 675,000 1,150,000
Preferred stock convertible into common stock 3,333,333 3,333,333
Total 4,008,333 4,483,333
Three-month periods ended February 29(28):
Options to purchase common stock 675,000 -
Preferred stock convertible into common stock 3,333,333 3,333,333
Total 4,008,333 3,333,333 The
following tables set forth the computation of basic and diluted earnings per share for the nine-month and three-month periods ended
February 29(28), 2016 and 2015:
2016 2015
Nine-month periods ended February 29(28):
Numerator -
Net loss available to common stockholders $ (314,263 ) $ (382,764 )
Denominator -
Weighted-average shares outstanding - basic 27,640,033 26,828,417
Incremental shares from assumed conversion of options - -
Diluted shares 27,640,033 26,828,417
Loss per share -
Basic and Diluted $ (0.01 ) $ (0.01 )
Three-month periods ended February 29(28):
Numerator -
Net income (loss) available to common stockholders $ (200,528 ) $ 198,859
Denominator -
Weighted-average shares outstanding - basic 27,866,201 27,309,812
Incremental shares from assumed conversion of options - 704,839
Diluted shares 27,886,201 28,014,651
Loss per share -
Basic and Diluted $ (0.01 ) $ 0.01 </t>
  </si>
  <si>
    <t>Inventory Disclosure [Abstract]</t>
  </si>
  <si>
    <t xml:space="preserve">Note 3. Inventory Inventory consists of the
following:
February 29, 2016 May 31, 2015
Raw materials $ 765,340 $ 665,702
Finished goods 3,026,671 763,642
Total inventory $ 3,792,011 $ 1,429,344 </t>
  </si>
  <si>
    <t>Related Party Transactions</t>
  </si>
  <si>
    <t>Related Party Transactions [Abstract]</t>
  </si>
  <si>
    <t>Note 4. Related Party Transactions Yorktown Management
and Financial Services, LLC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id weekly
rental fees to Yorktown of $22,500 for use of Yorktowns grinding equipment and $5,000 for the use of Yorktowns pelletizing
equipment for which GSM paid Yorktown rental fees of $1,072,500 for the nine months ended February 29(28), 2016 and 2015, respectively. For the period
from September 2015 to February 29, 2016, GSM rented from Yorktown, on a month-to-month basis, a grinding and wash line facility
located in Tulsa, Oklahoma for processing recycled plastic for which Yorktown was paid rents of $105,000. Effective February 29,
2016, GSM purchased this grinding and wash line equipment located in the facility in Tulsa, Oklahoma from Yorktown for $1,137,865
and assumed the month-to-month rental of the facility from an unrelated third party. Payment terms of the purchase included an
offset of a receivable from Yorktown of $449,569 as of February 29, 2016 and a note payable form GSM to Yorktown in the amount
of $688,296 at 5% interest and payable in monthly instalments of $20,629 over three years. Additionally,
Yorktown provides office space for Greystone in Tulsa, Oklahoma at a monthly rental of $2,200. TriEnda Holdings,
L.L.C. Warren F. Kruger,
Greystones President and CEO, has a majority ownership interest in and serves as the non-executive Chairman of the Board
of TriEnda Holdings, L.L.C. (TriEnda). TriEnda uses a thermoform process to manufacturer plastic pallets, protective
packaging and returnable dunnage. Beginning in fiscal year 2015, Greystone provides tolling services to TriEnda by blending and
pelletizing plastic resin using TriEndas equipment and raw materials. Tolling service sales to TriEnda totaled $253,466
and $254,012 during the nine months ended February 29(28), 2016 and 2015, respectively. As of February 29, 2016, the account receivable
from TriEnda was $72,105. Greystone purchased from TriEnda the waste material from the pelletizing process ($71,000 purchased in
fiscal year 2016 and none in the prior year) for which Greystone owed TriEnda $6,883 at February 29, 2016. Green Plastic Pallets Greystone sells
plastic pallets to Green Plastic Pallets (Green), an entity that is owned by James Kruger, brother to Warren Kruger,
Greystones president and CEO. Greystone had sales to Green of $203,562 in fiscal year 2016 and an account receivable at
February 29, 2016 in the amount of $28,360. There were no sales in fiscal year 2015.</t>
  </si>
  <si>
    <t>Debt</t>
  </si>
  <si>
    <t>Debt Disclosure [Abstract]</t>
  </si>
  <si>
    <t>Note 5. Debt Debt as of February
29, 2016 and May 31, 2015 is as follows:
February 29, 2016 May 31, 2015
Term note A payable to International Bank of Commerce, prime rate of interest plus 0.5% but not less than 4%, due January 31, 2019 $ 5,447,504 $ -
Term note B payable to International Bank of Commerce, prime rate of interest plus 0.5% but not less than 4%, due January 31, 2019 2,926,643 -
Term note payable to International Bank of Commerce, interest rate of 4.5%, due January 31, 2019 (refinanced January 7, 2016) - 6,945,884
Revolving note payable to International Bank of Commerce, prime rate of interest plus 0.5% but not less than 4.0%, due January 31, 2018 1,200,000 300,000
Term note payable by GRE to International Bank of Commerce, interest rate of 4.5%, due January 31, 2019, monthly principal and interest payments of $26,215 3,065,285 3,207,553
Note payable to Robert Rosene, 7.5% interest, due January 15, 2017 2,066,000 2,066,000
Note payable to Yorktown Management &amp; Financial, LLC, 5% interest, due February 28, 2019, monthly principal and interest payments of $20,629 688,296 -
Other note payable 54,094 59,574
15,447,822 12,579,011
Less: Current portion (4,247,218 ) (2,278,164 )
Long-term debt $ 11,200,604 $ 10,300,847 The prime rate of
interest as of February 29, 2016 was 3.5%. Loan Agreement between Greystone
and IBC On January 31, 2014,
Greystone and GSM (the Borrowers) and International Bank of Commerce (IBC) entered into a Loan Agreement
(the IBC Loan Agreement). The IBC Loan Agreement provides for a revolving loan in an aggregate principal amount of
up to $2,500,000 (the Revolving Loan) and a term loan in the aggregate principal amount of $9,200,000 (the Term
Loan). The exact amount which can be borrowed under the Revolving Loan from time to time is dependent upon the amount of
the borrowing base, but can in no event exceed $2,500,000. On January 7, 2016, the Borrowers and IBC entered into the First Amendment
to the IBC Loan Agreement (the First Amendment) whereby IBC made an additional term loan to Borrowers in the original
principal amount of $2,530,072 (the New Equipment Loan). The New Equipment Loan and $2,917,422 of the principal amount
outstanding on the Term Loan were consolidated into a new loan in the combined principal amount of $5,447,504 (the Term
Loan A). The Term Loans remaining principal balance of $3,000,000 was deemed to be a separate term loan (the Term
Loan B). The First Amendment also deferred the compliance requirement of the debt service ratio until May 31, 2016. In addition,
on January 7, 2016, IBC extended the due date of the Revolving Loan to January 31, 2018. 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Greystones funded
debt to EBIDA ratio at February 29, 2016 was 3:32 to 1:00 which is not in compliance with the IBC Loan Agreement. Greystone has
requested a waiver from IBC for the instance of non-compliance.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which provided for a mortgage loan to GRE of $3,412,500. The loan provides for a 4.5% interest
rate and a maturity of January 31, 2019 and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 note payable at 7.5% interest. Mr. Rosene has waived payment of principal until January 15, 2017.
Greystone accrued interest on the note and unpaid interest in the amounts of $246,466 and $227,619 for the nine-month periods ended
February 29(28), 2016 and 2015, respectively. Accrued interest due to Mr. Rosene at May 31, 2015 is $2,306,325. Note Payable between Greystone and Yorktown
Management Financial Services, LLC On February 29, 2016,
Greystone entered into an unsecured note payable to Yorktown in the amount of $688,296 in connection with the acquisition of equipment
from Yorktown as discussed in Note 4, Related Party Transactions. The note payable bears interest at the rate of 5% and is payable
over three years with monthly principal and interest payments of $20,629.</t>
  </si>
  <si>
    <t>Stock Compensation Costs</t>
  </si>
  <si>
    <t>Disclosure of Compensation Related Costs, Share-based Payments [Abstract]</t>
  </si>
  <si>
    <t>Note 6. Stock Compensation Costs Stock compensation costs,
resulting from stock options issued June 1, 2012, were $40,068 for the nine-month periods ended February 29(28), 2016 and 2015,
respectively. The unexpensed cost at February 29, 2016 totaled $13,356.</t>
  </si>
  <si>
    <t>Fair Value of Financial Instruments</t>
  </si>
  <si>
    <t>Fair Value Disclosures [Abstract]</t>
  </si>
  <si>
    <t>Note 7. Fair Value of Financial Instruments The following methods and
assumptions are used in estimating the fair-value disclosures for financial instruments: Debt: The carrying amount of loans
with floating rates of interest approximate fair value. Fixed rate loans are valued based on cash flows using estimated rates
of comparable loans. The carrying amounts reported in the balance sheet approximate fair value.</t>
  </si>
  <si>
    <t>Risks and Uncertainties</t>
  </si>
  <si>
    <t>Risks and Uncertainties [Abstract]</t>
  </si>
  <si>
    <t>Note 8. Risks and Uncertainties Greystone derives a substantial
portion of its revenue from a national brewer. This customer accounted for approximately 32% and 48% of Greystones pallet
sales and 31% and 43% of Greystones total sales for the nine months ended February 29(28), 2016 and 2015, respectively.
Greystones recycled plastic pallets are approved for use by the customer and, at the current time, are the only plastic
pallets used by the customer for shipping products. There is no assurance that Greystone will retain this customers business
at the same level, or at all. The loss of a material amount of business from this customer could have a material adverse effect
on Greystone, including a potential reduction in sales and inventory valuation. Robert B. Rosene, Jr.,
a Greystone director, has provided financing and guarantees on Greystones bank debt. As of February 29, 2016, Greystone
is indebted to Mr. Rosene in the amount of $4,455,741 for a note payable and related accrued interest due January 15, 2017. There
is no assurance that Mr. Rosene will continue to provide extensions in the future.</t>
  </si>
  <si>
    <t>Recent Accounting Pronouncements</t>
  </si>
  <si>
    <t>Accounting Changes and Error Corrections [Abstract]</t>
  </si>
  <si>
    <t>Note 9. Recent Accounting Pronouncements In May 2014, the Financial
Accounting Standards Board (FASB) issued Accounting Standards Update (ASU) No. 2014-09, Revenue
from Contracts with Customers On April 7, 2015, the FASB
issued ASU 2015-03, Simplifying the Presentation of Debt Issuance Costs On August 18, 2015, the
FASB issued ASU 2015-15, Presentation and Subsequent Measurement of Debt Issuance Costs Associated with Line-of-Credit Arrangements
 Amendments to SEC Paragraphs Pursuant to Staff Announcement at June 18, 2015 EITF Meeting FASB
Accounting Standards Codification ® In November 2015, FAS Income Taxes: Balance Sheet Classification of Deferred Taxes, In February 2016, the FASB
issued Accounting Standards 2016-02, Leases (Topic 842) In March 2016, FASB issued
Accounting Standards 2016-09, Improvements to Employee Share-Based Payment Accounting Compensation
 Stock Compensation</t>
  </si>
  <si>
    <t>Earnings Per Share (Tables)</t>
  </si>
  <si>
    <t>Schedule of Antidilutive Securities Excluded from Computation of Earnings Per Share</t>
  </si>
  <si>
    <t xml:space="preserve">Greystone excludes
equity instruments from the calculation of diluted earnings per share if the effect of including such instruments is anti-dilutive,
as follows:
2016 2015
Nine-month periods ended February 29(28):
Options to purchase common stock 675,000 1,150,000
Preferred stock convertible into common stock 3,333,333 3,333,333
Total 4,008,333 4,483,333
Three-month periods ended February 29(28):
Options to purchase common stock 675,000 -
Preferred stock convertible into common stock 3,333,333 3,333,333
Total 4,008,333 3,333,333 </t>
  </si>
  <si>
    <t>Schedule of Computation of Basic and Diluted Earnings Per Share</t>
  </si>
  <si>
    <t xml:space="preserve">The
following tables set forth the computation of basic and diluted earnings per share for the nine-month and three-month periods ended
February 29(28), 2016 and 2015:
2016 2015
Nine-month periods ended February 29(28):
Numerator -
Net loss available to common stockholders $ (314,263 ) $ (382,764 )
Denominator -
Weighted-average shares outstanding - basic 27,640,033 26,828,417
Incremental shares from assumed conversion of options - -
Diluted shares 27,640,033 26,828,417
Loss per share -
Basic and Diluted $ (0.01 ) $ (0.01 )
Three-month periods ended February 29(28):
Numerator -
Net income (loss) available to common stockholders $ (200,528 ) $ 198,859
Denominator -
Weighted-average shares outstanding - basic 27,866,201 27,309,812
Incremental shares from assumed conversion of options - 704,839
Diluted shares 27,886,201 28,014,651
Loss per share -
Basic and Diluted $ (0.01 ) $ 0.01 </t>
  </si>
  <si>
    <t>Inventory (Tables)</t>
  </si>
  <si>
    <t>Schedule of Inventory</t>
  </si>
  <si>
    <t xml:space="preserve">Inventory consists of the
following:
February 29, 2016 May 31, 2015
Raw materials $ 765,340 $ 665,702
Finished goods 3,026,671 763,642
Total inventory $ 3,792,011 $ 1,429,344 </t>
  </si>
  <si>
    <t>Debt (Tables)</t>
  </si>
  <si>
    <t>Schedule of Debt</t>
  </si>
  <si>
    <t xml:space="preserve">Debt as of February
29, 2016 and May 31, 2015 is as follows:
February 29, 2016 May 31, 2015
Term note A payable to International Bank of Commerce, prime rate of interest plus 0.5% but not less than 4%, due January 31, 2019 $ 5,447,504 $ -
Term note B payable to International Bank of Commerce, prime rate of interest plus 0.5% but not less than 4%, due January 31, 2019 2,926,643 -
Term note payable to International Bank of Commerce, interest rate of 4.5%, due January 31, 2019 (refinanced January 7, 2016) - 6,945,884
Revolving note payable to International Bank of Commerce, prime rate of interest plus 0.5% but not less than 4.0%, due January 31, 2018 1,200,000 300,000
Term note payable by GRE to International Bank of Commerce, interest rate of 4.5%, due January 31, 2019, monthly principal and interest payments of $26,215 3,065,285 3,207,553
Note payable to Robert Rosene, 7.5% interest, due January 15, 2017 2,066,000 2,066,000
Note payable to Yorktown Management &amp; Financial, LLC, 5% interest, due February 28, 2019, monthly principal and interest payments of $20,629 688,296 -
Other note payable 54,094 59,574
15,447,822 12,579,011
Less: Current portion (4,247,218 ) (2,278,164 )
Long-term debt $ 11,200,604 $ 10,300,847 </t>
  </si>
  <si>
    <t>Earnings Per Share - Schedule of Antidilutive Securities Excluded from Computation of Earnings Per Share (Details) - shares</t>
  </si>
  <si>
    <t>Antidilutive Securities Excluded from Computation of Earnings Per Share</t>
  </si>
  <si>
    <t>Options To Purchase Common Stock [Member]</t>
  </si>
  <si>
    <t>Preferred Stock Convertible Into Common Stock [Member]</t>
  </si>
  <si>
    <t>Earnings Per Share - Computation of Basic and Diluted Earnings Per Share (Details) - USD ($)</t>
  </si>
  <si>
    <t>Numerator - Net income (loss) available to common shareholders</t>
  </si>
  <si>
    <t>Denominator - Weighted-average shares outstanding - Basic</t>
  </si>
  <si>
    <t>Denominator - Incremental shares from assumed conversion of options</t>
  </si>
  <si>
    <t>Denominator - Diluted shares</t>
  </si>
  <si>
    <t>Loss per share - Basic and Diluted</t>
  </si>
  <si>
    <t>Inventory - Schedule of Inventory (Details) - USD ($)</t>
  </si>
  <si>
    <t>Raw materials</t>
  </si>
  <si>
    <t>Finished goods</t>
  </si>
  <si>
    <t>Total Inventory</t>
  </si>
  <si>
    <t>Related Party Transactions (Details Narrative) - USD ($)</t>
  </si>
  <si>
    <t>6 Months Ended</t>
  </si>
  <si>
    <t>Notes payable</t>
  </si>
  <si>
    <t>Yorktown's Grinding Equipment [Member]</t>
  </si>
  <si>
    <t>Payments of rental fees</t>
  </si>
  <si>
    <t>Yorktown's Pelletizing Equipment [Member]</t>
  </si>
  <si>
    <t>Yorktown [Member]</t>
  </si>
  <si>
    <t>Operating Lease rental fees</t>
  </si>
  <si>
    <t>Notes receivable</t>
  </si>
  <si>
    <t>Notes interest rate</t>
  </si>
  <si>
    <t>5.00%</t>
  </si>
  <si>
    <t>Notes payable monthly instalments</t>
  </si>
  <si>
    <t>Oklahoma From Yorktown [Member]</t>
  </si>
  <si>
    <t>Equipment purchase</t>
  </si>
  <si>
    <t>Oklahoma [Member]</t>
  </si>
  <si>
    <t>Trienda Holdings, LLC [Member]</t>
  </si>
  <si>
    <t>Tolling service sales</t>
  </si>
  <si>
    <t>Account receivable</t>
  </si>
  <si>
    <t>Acconts payable</t>
  </si>
  <si>
    <t>Trienda Holdings, LLC [Member] | Fiscal Year 2016 [Member]</t>
  </si>
  <si>
    <t>Purchases waste material from pelletizing process</t>
  </si>
  <si>
    <t>Green Plastic Pallets [Member]</t>
  </si>
  <si>
    <t>Green Plastic Pallets [Member] | Fiscal Year 2016 [Member]</t>
  </si>
  <si>
    <t>Green Plastic Pallets [Member] | Fiscal Year 2015 [Member]</t>
  </si>
  <si>
    <t>Debt (Details Narrative) - USD ($)</t>
  </si>
  <si>
    <t>Jan. 31, 2014</t>
  </si>
  <si>
    <t>Dec. 15, 2005</t>
  </si>
  <si>
    <t>Jan. 07, 2016</t>
  </si>
  <si>
    <t>Borrowers maintain coverage ratio description</t>
  </si>
  <si>
    <t>3:32 to 1:00 which is not in compliance with the IBC Loan Agreement.</t>
  </si>
  <si>
    <t>Note payable</t>
  </si>
  <si>
    <t>Robert B. Rosene, Jr. [Member]</t>
  </si>
  <si>
    <t>Debt instrument interest rate</t>
  </si>
  <si>
    <t>7.50%</t>
  </si>
  <si>
    <t>Loan maturity date</t>
  </si>
  <si>
    <t>Jan. 15,
		2017</t>
  </si>
  <si>
    <t>Accrued interest on the note and unpaid interest</t>
  </si>
  <si>
    <t>Accrued interest</t>
  </si>
  <si>
    <t>Greystone and GSM [Member]</t>
  </si>
  <si>
    <t>Borrowed loans</t>
  </si>
  <si>
    <t>Greystone and GSM [Member] | Revolving Loan [Member]</t>
  </si>
  <si>
    <t>Debt instrument principal amount</t>
  </si>
  <si>
    <t>Greystone and GSM [Member] | Term Loan [Member]</t>
  </si>
  <si>
    <t>IBC Loan Agreement [Member]</t>
  </si>
  <si>
    <t>Borrowers to maintain a debt service coverage ratio of 1:25 to 1:00 and a funded debt to EBIDA ratio not exceeding 3:00 to 1:00.</t>
  </si>
  <si>
    <t>Borrowers' combined capital expenditures on fixed assets, per year</t>
  </si>
  <si>
    <t>Additional preferred stock amount</t>
  </si>
  <si>
    <t>IBC Loan Agreement [Member] | New Equipment Loan [Member]</t>
  </si>
  <si>
    <t>IBC Loan Agreement [Member] | Term Loan A [Member]</t>
  </si>
  <si>
    <t>IBC Loan Agreement [Member] | Term Loan B [Member]</t>
  </si>
  <si>
    <t>IBC Loan Agreement [Member] | Guaranty [Member]</t>
  </si>
  <si>
    <t>Borrowings combined amount</t>
  </si>
  <si>
    <t>GRE And IBC [Member] | Mortgage Loan [Member]</t>
  </si>
  <si>
    <t>4.50%</t>
  </si>
  <si>
    <t>Jan. 31,
		2019</t>
  </si>
  <si>
    <t>Prime Rate [Member]</t>
  </si>
  <si>
    <t>3.50%</t>
  </si>
  <si>
    <t>Debt - Schedule of Debt (Details) - USD ($)</t>
  </si>
  <si>
    <t>Total Notes Payable</t>
  </si>
  <si>
    <t>Less: Current portion</t>
  </si>
  <si>
    <t>Long-term Debt</t>
  </si>
  <si>
    <t>Term Note A Payable To International Bank Of Commerce, Prime Rate Of Interest Plus 0.5% But Not Less Than 4%, Due January 31, 2019 [Member]</t>
  </si>
  <si>
    <t>Term Note B Payable To International Bank Of Commerce, Prime Rate Of Interest Plus 0.5% But Not Less Than 4%, Due January 31, 2019 [Member]</t>
  </si>
  <si>
    <t>Term note payable to International Bank of Commerce, interest rate of 4.5%, due January 31, 2019 (refinanced January 7, 2016) [Member]</t>
  </si>
  <si>
    <t>Revolving Note Payable To International Bank Of Commerce, Prime Rate Of Interest Plus 0.5% But Not Less Than 4.0%, Due January 31, 2018 [Member]</t>
  </si>
  <si>
    <t>Term Note Payable By GRE To International Bank Of Commerce, Interest Rate Of 4.5%, Due January 31, 2019, Monthly Principal And Interest Payments Of $26,215 [Member]</t>
  </si>
  <si>
    <t>Note Payable To Robert Rosene, 7.5% Interest, Due January 15, 2017 [Member]</t>
  </si>
  <si>
    <t>Note Payable To Yorktown Management &amp; Financial, Llc, 5% Interest, Due February 28, 2019, Monthly Principal And Interest Payments Of $20,629 [Member]</t>
  </si>
  <si>
    <t>Other Note Payable [Member]</t>
  </si>
  <si>
    <t>Debt - Schedule of Debt (Details) (Parenthetical) - USD ($)</t>
  </si>
  <si>
    <t>12 Months Ended</t>
  </si>
  <si>
    <t>0.50%</t>
  </si>
  <si>
    <t>Debt instrument maturity date</t>
  </si>
  <si>
    <t>Term Note A Payable To International Bank Of Commerce, Prime Rate Of Interest Plus 0.5% But Not Less Than 4%, Due January 31, 2019 [Member] | Maximum [Member]</t>
  </si>
  <si>
    <t>4.00%</t>
  </si>
  <si>
    <t>Term Note B Payable To International Bank Of Commerce, Prime Rate Of Interest Plus 0.5% But Not Less Than 4%, Due January 31, 2019 [Member] | Maximum [Member]</t>
  </si>
  <si>
    <t>Jan. 31,
		2018</t>
  </si>
  <si>
    <t>Revolving Note Payable To International Bank Of Commerce, Prime Rate Of Interest Plus 0.5% But Not Less Than 4.0%, Due January 31, 2018 [Member] | Maximum [Member]</t>
  </si>
  <si>
    <t>Debt instrument principal and interest amount</t>
  </si>
  <si>
    <t>Feb. 28,
		2019</t>
  </si>
  <si>
    <t>Stock Compensation Costs (Details Narrative) - USD ($)</t>
  </si>
  <si>
    <t>Stock compensation costs</t>
  </si>
  <si>
    <t>Unexpensed cost</t>
  </si>
  <si>
    <t>Risks and Uncertainties (Details Narrative) - USD ($)</t>
  </si>
  <si>
    <t>Robert B Rosene [Member]</t>
  </si>
  <si>
    <t>Greystone's Pallet Sales [Member]</t>
  </si>
  <si>
    <t>Percentage of sales</t>
  </si>
  <si>
    <t>32.00%</t>
  </si>
  <si>
    <t>48.00%</t>
  </si>
  <si>
    <t>Greystone Sales [Member]</t>
  </si>
  <si>
    <t>31.00%</t>
  </si>
  <si>
    <t>43.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8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7886201</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86</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7</v>
      </c>
      <c r="B1" s="2" t="s">
        <v>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38</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3</v>
      </c>
      <c r="B1" s="2" t="s">
        <v>67</v>
      </c>
      <c r="D1" s="2" t="s">
        <v>1</v>
      </c>
    </row>
    <row r="2" spans="1:5">
      <c r="B2" s="2" t="s">
        <v>2</v>
      </c>
      <c r="C2" s="2" t="s">
        <v>68</v>
      </c>
      <c r="D2" s="2" t="s">
        <v>2</v>
      </c>
      <c r="E2" s="2" t="s">
        <v>68</v>
      </c>
    </row>
    <row r="3" spans="1:5">
      <c r="A3" s="4" t="s">
        <v>164</v>
      </c>
      <c r="B3" s="6" t="n">
        <v>4008333</v>
      </c>
      <c r="C3" s="6" t="n">
        <v>3333333</v>
      </c>
      <c r="D3" s="6" t="n">
        <v>4008333</v>
      </c>
      <c r="E3" s="6" t="n">
        <v>4483333</v>
      </c>
    </row>
    <row r="4" spans="1:5">
      <c r="A4" s="4" t="s">
        <v>165</v>
      </c>
    </row>
    <row r="5" spans="1:5">
      <c r="A5" s="4" t="s">
        <v>164</v>
      </c>
      <c r="B5" s="6" t="n">
        <v>675000</v>
      </c>
      <c r="C5" s="4" t="s">
        <v>77</v>
      </c>
      <c r="D5" s="6" t="n">
        <v>675000</v>
      </c>
      <c r="E5" s="6" t="n">
        <v>1150000</v>
      </c>
    </row>
    <row r="6" spans="1:5">
      <c r="A6" s="4" t="s">
        <v>166</v>
      </c>
    </row>
    <row r="7" spans="1:5">
      <c r="A7" s="4" t="s">
        <v>164</v>
      </c>
      <c r="B7" s="6" t="n">
        <v>3333333</v>
      </c>
      <c r="C7" s="6" t="n">
        <v>3333333</v>
      </c>
      <c r="D7" s="6" t="n">
        <v>3333333</v>
      </c>
      <c r="E7" s="6" t="n">
        <v>333333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7</v>
      </c>
      <c r="B1" s="2" t="s">
        <v>67</v>
      </c>
      <c r="D1" s="2" t="s">
        <v>1</v>
      </c>
    </row>
    <row r="2" spans="1:5">
      <c r="B2" s="2" t="s">
        <v>2</v>
      </c>
      <c r="C2" s="2" t="s">
        <v>68</v>
      </c>
      <c r="D2" s="2" t="s">
        <v>2</v>
      </c>
      <c r="E2" s="2" t="s">
        <v>68</v>
      </c>
    </row>
    <row r="3" spans="1:5">
      <c r="A3" s="3" t="s">
        <v>86</v>
      </c>
    </row>
    <row r="4" spans="1:5">
      <c r="A4" s="4" t="s">
        <v>168</v>
      </c>
      <c r="B4" s="7" t="n">
        <v>-200528</v>
      </c>
      <c r="C4" s="7" t="n">
        <v>198859</v>
      </c>
      <c r="D4" s="7" t="n">
        <v>-314263</v>
      </c>
      <c r="E4" s="7" t="n">
        <v>-382764</v>
      </c>
    </row>
    <row r="5" spans="1:5">
      <c r="A5" s="4" t="s">
        <v>169</v>
      </c>
      <c r="B5" s="6" t="n">
        <v>27886201</v>
      </c>
      <c r="C5" s="6" t="n">
        <v>27309812</v>
      </c>
      <c r="D5" s="6" t="n">
        <v>27640033</v>
      </c>
      <c r="E5" s="6" t="n">
        <v>26828417</v>
      </c>
    </row>
    <row r="6" spans="1:5">
      <c r="A6" s="4" t="s">
        <v>170</v>
      </c>
      <c r="B6" s="4" t="s">
        <v>77</v>
      </c>
      <c r="C6" s="6" t="n">
        <v>704839</v>
      </c>
      <c r="D6" s="4" t="s">
        <v>77</v>
      </c>
      <c r="E6" s="4" t="s">
        <v>77</v>
      </c>
    </row>
    <row r="7" spans="1:5">
      <c r="A7" s="4" t="s">
        <v>171</v>
      </c>
      <c r="B7" s="6" t="n">
        <v>27886201</v>
      </c>
      <c r="C7" s="6" t="n">
        <v>28014651</v>
      </c>
      <c r="D7" s="6" t="n">
        <v>27640033</v>
      </c>
      <c r="E7" s="6" t="n">
        <v>26828417</v>
      </c>
    </row>
    <row r="8" spans="1:5">
      <c r="A8" s="4" t="s">
        <v>172</v>
      </c>
      <c r="B8" s="9" t="n">
        <v>-0.01</v>
      </c>
      <c r="C8" s="9" t="n">
        <v>0.01</v>
      </c>
      <c r="D8" s="9" t="n">
        <v>-0.01</v>
      </c>
      <c r="E8" s="9" t="n">
        <v>-0.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8243</v>
      </c>
      <c r="C3" s="7" t="n">
        <v>598887</v>
      </c>
    </row>
    <row r="4" spans="1:3">
      <c r="A4" s="4" t="s">
        <v>28</v>
      </c>
      <c r="B4" s="6" t="n">
        <v>1535513</v>
      </c>
      <c r="C4" s="6" t="n">
        <v>1453416</v>
      </c>
    </row>
    <row r="5" spans="1:3">
      <c r="A5" s="4" t="s">
        <v>29</v>
      </c>
      <c r="B5" s="6" t="n">
        <v>93582</v>
      </c>
      <c r="C5" s="6" t="n">
        <v>519659</v>
      </c>
    </row>
    <row r="6" spans="1:3">
      <c r="A6" s="4" t="s">
        <v>30</v>
      </c>
      <c r="B6" s="6" t="n">
        <v>3792011</v>
      </c>
      <c r="C6" s="6" t="n">
        <v>1429344</v>
      </c>
    </row>
    <row r="7" spans="1:3">
      <c r="A7" s="4" t="s">
        <v>31</v>
      </c>
      <c r="B7" s="6" t="n">
        <v>1232881</v>
      </c>
      <c r="C7" s="6" t="n">
        <v>1222110</v>
      </c>
    </row>
    <row r="8" spans="1:3">
      <c r="A8" s="4" t="s">
        <v>32</v>
      </c>
      <c r="B8" s="6" t="n">
        <v>102234</v>
      </c>
      <c r="C8" s="6" t="n">
        <v>20249</v>
      </c>
    </row>
    <row r="9" spans="1:3">
      <c r="A9" s="4" t="s">
        <v>33</v>
      </c>
      <c r="B9" s="6" t="n">
        <v>7264464</v>
      </c>
      <c r="C9" s="6" t="n">
        <v>5243665</v>
      </c>
    </row>
    <row r="10" spans="1:3">
      <c r="A10" s="4" t="s">
        <v>34</v>
      </c>
      <c r="B10" s="6" t="n">
        <v>12016092</v>
      </c>
      <c r="C10" s="6" t="n">
        <v>8509315</v>
      </c>
    </row>
    <row r="11" spans="1:3">
      <c r="A11" s="4" t="s">
        <v>35</v>
      </c>
      <c r="B11" s="6" t="n">
        <v>585456</v>
      </c>
      <c r="C11" s="6" t="n">
        <v>557127</v>
      </c>
    </row>
    <row r="12" spans="1:3">
      <c r="A12" s="4" t="s">
        <v>36</v>
      </c>
      <c r="B12" s="6" t="n">
        <v>112403</v>
      </c>
      <c r="C12" s="6" t="n">
        <v>129634</v>
      </c>
    </row>
    <row r="13" spans="1:3">
      <c r="A13" s="4" t="s">
        <v>37</v>
      </c>
      <c r="B13" s="6" t="n">
        <v>19978415</v>
      </c>
      <c r="C13" s="6" t="n">
        <v>14439741</v>
      </c>
    </row>
    <row r="14" spans="1:3">
      <c r="A14" s="3" t="s">
        <v>38</v>
      </c>
    </row>
    <row r="15" spans="1:3">
      <c r="A15" s="4" t="s">
        <v>39</v>
      </c>
      <c r="B15" s="6" t="n">
        <v>4247218</v>
      </c>
      <c r="C15" s="6" t="n">
        <v>2278164</v>
      </c>
    </row>
    <row r="16" spans="1:3">
      <c r="A16" s="4" t="s">
        <v>40</v>
      </c>
      <c r="B16" s="6" t="n">
        <v>3417702</v>
      </c>
      <c r="C16" s="6" t="n">
        <v>798470</v>
      </c>
    </row>
    <row r="17" spans="1:3">
      <c r="A17" s="4" t="s">
        <v>41</v>
      </c>
      <c r="B17" s="6" t="n">
        <v>2389741</v>
      </c>
      <c r="C17" s="6" t="n">
        <v>2143275</v>
      </c>
    </row>
    <row r="18" spans="1:3">
      <c r="A18" s="4" t="s">
        <v>42</v>
      </c>
      <c r="B18" s="6" t="n">
        <v>53425</v>
      </c>
      <c r="C18" s="6" t="n">
        <v>54315</v>
      </c>
    </row>
    <row r="19" spans="1:3">
      <c r="A19" s="4" t="s">
        <v>43</v>
      </c>
      <c r="B19" s="6" t="n">
        <v>10108086</v>
      </c>
      <c r="C19" s="6" t="n">
        <v>5274224</v>
      </c>
    </row>
    <row r="20" spans="1:3">
      <c r="A20" s="4" t="s">
        <v>44</v>
      </c>
      <c r="B20" s="6" t="n">
        <v>11200604</v>
      </c>
      <c r="C20" s="6" t="n">
        <v>10300847</v>
      </c>
    </row>
    <row r="21" spans="1:3">
      <c r="A21" s="3" t="s">
        <v>45</v>
      </c>
    </row>
    <row r="22" spans="1:3">
      <c r="A22" s="4" t="s">
        <v>46</v>
      </c>
      <c r="B22" s="6" t="n">
        <v>5</v>
      </c>
      <c r="C22" s="6" t="n">
        <v>5</v>
      </c>
    </row>
    <row r="23" spans="1:3">
      <c r="A23" s="4" t="s">
        <v>47</v>
      </c>
      <c r="B23" s="6" t="n">
        <v>2789</v>
      </c>
      <c r="C23" s="6" t="n">
        <v>2741</v>
      </c>
    </row>
    <row r="24" spans="1:3">
      <c r="A24" s="4" t="s">
        <v>48</v>
      </c>
      <c r="B24" s="6" t="n">
        <v>53600456</v>
      </c>
      <c r="C24" s="6" t="n">
        <v>53503435</v>
      </c>
    </row>
    <row r="25" spans="1:3">
      <c r="A25" s="4" t="s">
        <v>49</v>
      </c>
      <c r="B25" s="6" t="n">
        <v>-55971901</v>
      </c>
      <c r="C25" s="6" t="n">
        <v>-55657638</v>
      </c>
    </row>
    <row r="26" spans="1:3">
      <c r="A26" s="4" t="s">
        <v>50</v>
      </c>
      <c r="B26" s="6" t="n">
        <v>-2368651</v>
      </c>
      <c r="C26" s="6" t="n">
        <v>-2151457</v>
      </c>
    </row>
    <row r="27" spans="1:3">
      <c r="A27" s="4" t="s">
        <v>51</v>
      </c>
      <c r="B27" s="6" t="n">
        <v>1038376</v>
      </c>
      <c r="C27" s="6" t="n">
        <v>1016127</v>
      </c>
    </row>
    <row r="28" spans="1:3">
      <c r="A28" s="4" t="s">
        <v>52</v>
      </c>
      <c r="B28" s="6" t="n">
        <v>-1330275</v>
      </c>
      <c r="C28" s="6" t="n">
        <v>-1135330</v>
      </c>
    </row>
    <row r="29" spans="1:3">
      <c r="A29" s="4" t="s">
        <v>53</v>
      </c>
      <c r="B29" s="7" t="n">
        <v>19978415</v>
      </c>
      <c r="C29" s="7" t="n">
        <v>14439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73</v>
      </c>
      <c r="B1" s="2" t="s">
        <v>2</v>
      </c>
      <c r="C1" s="2" t="s">
        <v>25</v>
      </c>
    </row>
    <row r="2" spans="1:3">
      <c r="A2" s="3" t="s">
        <v>132</v>
      </c>
    </row>
    <row r="3" spans="1:3">
      <c r="A3" s="4" t="s">
        <v>174</v>
      </c>
      <c r="B3" s="7" t="n">
        <v>765340</v>
      </c>
      <c r="C3" s="7" t="n">
        <v>665702</v>
      </c>
    </row>
    <row r="4" spans="1:3">
      <c r="A4" s="4" t="s">
        <v>175</v>
      </c>
      <c r="B4" s="6" t="n">
        <v>3026671</v>
      </c>
      <c r="C4" s="6" t="n">
        <v>763642</v>
      </c>
    </row>
    <row r="5" spans="1:3">
      <c r="A5" s="4" t="s">
        <v>176</v>
      </c>
      <c r="B5" s="7" t="n">
        <v>3792011</v>
      </c>
      <c r="C5" s="7" t="n">
        <v>142934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s>
  <sheetData>
    <row r="1" spans="1:5">
      <c r="A1" s="1" t="s">
        <v>177</v>
      </c>
      <c r="B1" s="2" t="s">
        <v>178</v>
      </c>
      <c r="C1" s="2" t="s">
        <v>1</v>
      </c>
    </row>
    <row r="2" spans="1:5">
      <c r="B2" s="2" t="s">
        <v>2</v>
      </c>
      <c r="C2" s="2" t="s">
        <v>2</v>
      </c>
      <c r="D2" s="2" t="s">
        <v>68</v>
      </c>
      <c r="E2" s="2" t="s">
        <v>25</v>
      </c>
    </row>
    <row r="3" spans="1:5">
      <c r="A3" s="4" t="s">
        <v>179</v>
      </c>
      <c r="B3" s="7" t="n">
        <v>15447822</v>
      </c>
      <c r="C3" s="7" t="n">
        <v>15447822</v>
      </c>
      <c r="E3" s="7" t="n">
        <v>12579011</v>
      </c>
    </row>
    <row r="4" spans="1:5">
      <c r="A4" s="4" t="s">
        <v>180</v>
      </c>
    </row>
    <row r="5" spans="1:5">
      <c r="A5" s="4" t="s">
        <v>181</v>
      </c>
      <c r="C5" s="6" t="n">
        <v>22500</v>
      </c>
    </row>
    <row r="6" spans="1:5">
      <c r="A6" s="4" t="s">
        <v>182</v>
      </c>
    </row>
    <row r="7" spans="1:5">
      <c r="A7" s="4" t="s">
        <v>181</v>
      </c>
      <c r="C7" s="6" t="n">
        <v>5000</v>
      </c>
    </row>
    <row r="8" spans="1:5">
      <c r="A8" s="4" t="s">
        <v>183</v>
      </c>
    </row>
    <row r="9" spans="1:5">
      <c r="A9" s="4" t="s">
        <v>184</v>
      </c>
      <c r="B9" s="6" t="n">
        <v>105000</v>
      </c>
      <c r="C9" s="6" t="n">
        <v>1072500</v>
      </c>
      <c r="D9" s="7" t="n">
        <v>1072500</v>
      </c>
    </row>
    <row r="10" spans="1:5">
      <c r="A10" s="4" t="s">
        <v>185</v>
      </c>
      <c r="B10" s="6" t="n">
        <v>449569</v>
      </c>
      <c r="C10" s="6" t="n">
        <v>449569</v>
      </c>
    </row>
    <row r="11" spans="1:5">
      <c r="A11" s="4" t="s">
        <v>179</v>
      </c>
      <c r="B11" s="7" t="n">
        <v>688296</v>
      </c>
      <c r="C11" s="7" t="n">
        <v>688296</v>
      </c>
    </row>
    <row r="12" spans="1:5">
      <c r="A12" s="4" t="s">
        <v>186</v>
      </c>
      <c r="B12" s="4" t="s">
        <v>187</v>
      </c>
      <c r="C12" s="4" t="s">
        <v>187</v>
      </c>
    </row>
    <row r="13" spans="1:5">
      <c r="A13" s="4" t="s">
        <v>188</v>
      </c>
      <c r="C13" s="7" t="n">
        <v>20629</v>
      </c>
    </row>
    <row r="14" spans="1:5">
      <c r="A14" s="4" t="s">
        <v>189</v>
      </c>
    </row>
    <row r="15" spans="1:5">
      <c r="A15" s="4" t="s">
        <v>190</v>
      </c>
      <c r="C15" s="6" t="n">
        <v>1137865</v>
      </c>
    </row>
    <row r="16" spans="1:5">
      <c r="A16" s="4" t="s">
        <v>191</v>
      </c>
    </row>
    <row r="17" spans="1:5">
      <c r="A17" s="4" t="s">
        <v>184</v>
      </c>
      <c r="C17" s="6" t="n">
        <v>2200</v>
      </c>
    </row>
    <row r="18" spans="1:5">
      <c r="A18" s="4" t="s">
        <v>192</v>
      </c>
    </row>
    <row r="19" spans="1:5">
      <c r="A19" s="4" t="s">
        <v>193</v>
      </c>
      <c r="C19" s="6" t="n">
        <v>253466</v>
      </c>
      <c r="D19" s="7" t="n">
        <v>254012</v>
      </c>
    </row>
    <row r="20" spans="1:5">
      <c r="A20" s="4" t="s">
        <v>194</v>
      </c>
      <c r="B20" s="7" t="n">
        <v>72105</v>
      </c>
      <c r="C20" s="6" t="n">
        <v>72105</v>
      </c>
    </row>
    <row r="21" spans="1:5">
      <c r="A21" s="4" t="s">
        <v>195</v>
      </c>
      <c r="B21" s="6" t="n">
        <v>6883</v>
      </c>
      <c r="C21" s="6" t="n">
        <v>6883</v>
      </c>
    </row>
    <row r="22" spans="1:5">
      <c r="A22" s="4" t="s">
        <v>196</v>
      </c>
    </row>
    <row r="23" spans="1:5">
      <c r="A23" s="4" t="s">
        <v>197</v>
      </c>
      <c r="C23" s="6" t="n">
        <v>71000</v>
      </c>
    </row>
    <row r="24" spans="1:5">
      <c r="A24" s="4" t="s">
        <v>198</v>
      </c>
    </row>
    <row r="25" spans="1:5">
      <c r="A25" s="4" t="s">
        <v>194</v>
      </c>
      <c r="B25" s="7" t="n">
        <v>28360</v>
      </c>
      <c r="C25" s="6" t="n">
        <v>28360</v>
      </c>
    </row>
    <row r="26" spans="1:5">
      <c r="A26" s="4" t="s">
        <v>199</v>
      </c>
    </row>
    <row r="27" spans="1:5">
      <c r="A27" s="4" t="s">
        <v>193</v>
      </c>
      <c r="C27" s="7" t="n">
        <v>203562</v>
      </c>
    </row>
    <row r="28" spans="1:5">
      <c r="A28" s="4" t="s">
        <v>200</v>
      </c>
    </row>
    <row r="29" spans="1:5">
      <c r="A29" s="4" t="s">
        <v>193</v>
      </c>
      <c r="C29" s="4" t="s">
        <v>77</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69"/>
    <col customWidth="1" max="5" min="5" width="14"/>
    <col customWidth="1" max="6" min="6" width="14"/>
    <col customWidth="1" max="7" min="7" width="14"/>
  </cols>
  <sheetData>
    <row r="1" spans="1:7">
      <c r="A1" s="1" t="s">
        <v>201</v>
      </c>
      <c r="B1" s="2" t="s">
        <v>202</v>
      </c>
      <c r="C1" s="2" t="s">
        <v>203</v>
      </c>
      <c r="D1" s="2" t="s">
        <v>2</v>
      </c>
      <c r="E1" s="2" t="s">
        <v>68</v>
      </c>
      <c r="F1" s="2" t="s">
        <v>204</v>
      </c>
      <c r="G1" s="2" t="s">
        <v>25</v>
      </c>
    </row>
    <row r="2" spans="1:7">
      <c r="A2" s="4" t="s">
        <v>205</v>
      </c>
      <c r="D2" s="4" t="s">
        <v>206</v>
      </c>
    </row>
    <row r="3" spans="1:7">
      <c r="A3" s="4" t="s">
        <v>207</v>
      </c>
      <c r="D3" s="7" t="n">
        <v>15447822</v>
      </c>
      <c r="G3" s="7" t="n">
        <v>12579011</v>
      </c>
    </row>
    <row r="4" spans="1:7">
      <c r="A4" s="4" t="s">
        <v>208</v>
      </c>
    </row>
    <row r="5" spans="1:7">
      <c r="A5" s="4" t="s">
        <v>209</v>
      </c>
      <c r="C5" s="4" t="s">
        <v>210</v>
      </c>
    </row>
    <row r="6" spans="1:7">
      <c r="A6" s="4" t="s">
        <v>211</v>
      </c>
      <c r="C6" s="4" t="s">
        <v>212</v>
      </c>
    </row>
    <row r="7" spans="1:7">
      <c r="A7" s="4" t="s">
        <v>207</v>
      </c>
      <c r="C7" s="7" t="n">
        <v>2066000</v>
      </c>
    </row>
    <row r="8" spans="1:7">
      <c r="A8" s="4" t="s">
        <v>213</v>
      </c>
      <c r="D8" s="6" t="n">
        <v>246466</v>
      </c>
      <c r="E8" s="7" t="n">
        <v>227619</v>
      </c>
    </row>
    <row r="9" spans="1:7">
      <c r="A9" s="4" t="s">
        <v>214</v>
      </c>
      <c r="G9" s="7" t="n">
        <v>2306325</v>
      </c>
    </row>
    <row r="10" spans="1:7">
      <c r="A10" s="4" t="s">
        <v>183</v>
      </c>
    </row>
    <row r="11" spans="1:7">
      <c r="A11" s="4" t="s">
        <v>207</v>
      </c>
      <c r="D11" s="7" t="n">
        <v>688296</v>
      </c>
    </row>
    <row r="12" spans="1:7">
      <c r="A12" s="4" t="s">
        <v>186</v>
      </c>
      <c r="D12" s="4" t="s">
        <v>187</v>
      </c>
    </row>
    <row r="13" spans="1:7">
      <c r="A13" s="4" t="s">
        <v>188</v>
      </c>
      <c r="D13" s="7" t="n">
        <v>20629</v>
      </c>
    </row>
    <row r="14" spans="1:7">
      <c r="A14" s="4" t="s">
        <v>215</v>
      </c>
    </row>
    <row r="15" spans="1:7">
      <c r="A15" s="4" t="s">
        <v>216</v>
      </c>
      <c r="B15" s="7" t="n">
        <v>2500000</v>
      </c>
    </row>
    <row r="16" spans="1:7">
      <c r="A16" s="4" t="s">
        <v>217</v>
      </c>
    </row>
    <row r="17" spans="1:7">
      <c r="A17" s="4" t="s">
        <v>218</v>
      </c>
      <c r="B17" s="6" t="n">
        <v>2500000</v>
      </c>
    </row>
    <row r="18" spans="1:7">
      <c r="A18" s="4" t="s">
        <v>219</v>
      </c>
    </row>
    <row r="19" spans="1:7">
      <c r="A19" s="4" t="s">
        <v>218</v>
      </c>
      <c r="B19" s="7" t="n">
        <v>9200000</v>
      </c>
    </row>
    <row r="20" spans="1:7">
      <c r="A20" s="4" t="s">
        <v>220</v>
      </c>
    </row>
    <row r="21" spans="1:7">
      <c r="A21" s="4" t="s">
        <v>218</v>
      </c>
      <c r="F21" s="7" t="n">
        <v>2530072</v>
      </c>
    </row>
    <row r="22" spans="1:7">
      <c r="A22" s="4" t="s">
        <v>205</v>
      </c>
      <c r="B22" s="4" t="s">
        <v>221</v>
      </c>
    </row>
    <row r="23" spans="1:7">
      <c r="A23" s="4" t="s">
        <v>222</v>
      </c>
      <c r="B23" s="7" t="n">
        <v>1000000</v>
      </c>
    </row>
    <row r="24" spans="1:7">
      <c r="A24" s="4" t="s">
        <v>223</v>
      </c>
      <c r="B24" s="6" t="n">
        <v>500000</v>
      </c>
    </row>
    <row r="25" spans="1:7">
      <c r="A25" s="4" t="s">
        <v>224</v>
      </c>
    </row>
    <row r="26" spans="1:7">
      <c r="A26" s="4" t="s">
        <v>218</v>
      </c>
      <c r="F26" s="6" t="n">
        <v>2917422</v>
      </c>
    </row>
    <row r="27" spans="1:7">
      <c r="A27" s="4" t="s">
        <v>225</v>
      </c>
    </row>
    <row r="28" spans="1:7">
      <c r="A28" s="4" t="s">
        <v>218</v>
      </c>
      <c r="F28" s="6" t="n">
        <v>5447504</v>
      </c>
    </row>
    <row r="29" spans="1:7">
      <c r="A29" s="4" t="s">
        <v>226</v>
      </c>
    </row>
    <row r="30" spans="1:7">
      <c r="A30" s="4" t="s">
        <v>218</v>
      </c>
      <c r="F30" s="7" t="n">
        <v>3000000</v>
      </c>
    </row>
    <row r="31" spans="1:7">
      <c r="A31" s="4" t="s">
        <v>227</v>
      </c>
    </row>
    <row r="32" spans="1:7">
      <c r="A32" s="4" t="s">
        <v>228</v>
      </c>
      <c r="B32" s="7" t="n">
        <v>6500000</v>
      </c>
    </row>
    <row r="33" spans="1:7">
      <c r="A33" s="4" t="s">
        <v>229</v>
      </c>
    </row>
    <row r="34" spans="1:7">
      <c r="A34" s="4" t="s">
        <v>209</v>
      </c>
      <c r="B34" s="4" t="s">
        <v>230</v>
      </c>
    </row>
    <row r="35" spans="1:7">
      <c r="A35" s="4" t="s">
        <v>218</v>
      </c>
      <c r="B35" s="7" t="n">
        <v>3412500</v>
      </c>
    </row>
    <row r="36" spans="1:7">
      <c r="A36" s="4" t="s">
        <v>211</v>
      </c>
      <c r="B36" s="4" t="s">
        <v>231</v>
      </c>
    </row>
    <row r="37" spans="1:7">
      <c r="A37" s="4" t="s">
        <v>232</v>
      </c>
    </row>
    <row r="38" spans="1:7">
      <c r="A38" s="4" t="s">
        <v>209</v>
      </c>
      <c r="D38" s="4" t="s">
        <v>2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25</v>
      </c>
    </row>
    <row r="2" spans="1:3">
      <c r="A2" s="4" t="s">
        <v>235</v>
      </c>
      <c r="B2" s="7" t="n">
        <v>15447822</v>
      </c>
      <c r="C2" s="7" t="n">
        <v>12579011</v>
      </c>
    </row>
    <row r="3" spans="1:3">
      <c r="A3" s="4" t="s">
        <v>236</v>
      </c>
      <c r="B3" s="6" t="n">
        <v>-4247218</v>
      </c>
      <c r="C3" s="6" t="n">
        <v>-2278164</v>
      </c>
    </row>
    <row r="4" spans="1:3">
      <c r="A4" s="4" t="s">
        <v>237</v>
      </c>
      <c r="B4" s="6" t="n">
        <v>11200604</v>
      </c>
      <c r="C4" s="7" t="n">
        <v>10300847</v>
      </c>
    </row>
    <row r="5" spans="1:3">
      <c r="A5" s="4" t="s">
        <v>238</v>
      </c>
    </row>
    <row r="6" spans="1:3">
      <c r="A6" s="4" t="s">
        <v>235</v>
      </c>
      <c r="B6" s="6" t="n">
        <v>5447504</v>
      </c>
      <c r="C6" s="4" t="s">
        <v>77</v>
      </c>
    </row>
    <row r="7" spans="1:3">
      <c r="A7" s="4" t="s">
        <v>239</v>
      </c>
    </row>
    <row r="8" spans="1:3">
      <c r="A8" s="4" t="s">
        <v>235</v>
      </c>
      <c r="B8" s="7" t="n">
        <v>2926643</v>
      </c>
      <c r="C8" s="4" t="s">
        <v>77</v>
      </c>
    </row>
    <row r="9" spans="1:3">
      <c r="A9" s="4" t="s">
        <v>240</v>
      </c>
    </row>
    <row r="10" spans="1:3">
      <c r="A10" s="4" t="s">
        <v>235</v>
      </c>
      <c r="B10" s="4" t="s">
        <v>77</v>
      </c>
      <c r="C10" s="7" t="n">
        <v>6945884</v>
      </c>
    </row>
    <row r="11" spans="1:3">
      <c r="A11" s="4" t="s">
        <v>241</v>
      </c>
    </row>
    <row r="12" spans="1:3">
      <c r="A12" s="4" t="s">
        <v>235</v>
      </c>
      <c r="B12" s="7" t="n">
        <v>1200000</v>
      </c>
      <c r="C12" s="6" t="n">
        <v>300000</v>
      </c>
    </row>
    <row r="13" spans="1:3">
      <c r="A13" s="4" t="s">
        <v>242</v>
      </c>
    </row>
    <row r="14" spans="1:3">
      <c r="A14" s="4" t="s">
        <v>235</v>
      </c>
      <c r="B14" s="6" t="n">
        <v>3065285</v>
      </c>
      <c r="C14" s="6" t="n">
        <v>3207553</v>
      </c>
    </row>
    <row r="15" spans="1:3">
      <c r="A15" s="4" t="s">
        <v>243</v>
      </c>
    </row>
    <row r="16" spans="1:3">
      <c r="A16" s="4" t="s">
        <v>235</v>
      </c>
      <c r="B16" s="6" t="n">
        <v>2066000</v>
      </c>
      <c r="C16" s="7" t="n">
        <v>2066000</v>
      </c>
    </row>
    <row r="17" spans="1:3">
      <c r="A17" s="4" t="s">
        <v>244</v>
      </c>
    </row>
    <row r="18" spans="1:3">
      <c r="A18" s="4" t="s">
        <v>235</v>
      </c>
      <c r="B18" s="6" t="n">
        <v>688296</v>
      </c>
      <c r="C18" s="4" t="s">
        <v>77</v>
      </c>
    </row>
    <row r="19" spans="1:3">
      <c r="A19" s="4" t="s">
        <v>245</v>
      </c>
    </row>
    <row r="20" spans="1:3">
      <c r="A20" s="4" t="s">
        <v>235</v>
      </c>
      <c r="B20" s="7" t="n">
        <v>54094</v>
      </c>
      <c r="C20" s="7" t="n">
        <v>595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46</v>
      </c>
      <c r="B1" s="2" t="s">
        <v>1</v>
      </c>
      <c r="C1" s="2" t="s">
        <v>247</v>
      </c>
    </row>
    <row r="2" spans="1:3">
      <c r="B2" s="2" t="s">
        <v>2</v>
      </c>
      <c r="C2" s="2" t="s">
        <v>25</v>
      </c>
    </row>
    <row r="3" spans="1:3">
      <c r="A3" s="4" t="s">
        <v>238</v>
      </c>
    </row>
    <row r="4" spans="1:3">
      <c r="A4" s="4" t="s">
        <v>209</v>
      </c>
      <c r="B4" s="4" t="s">
        <v>248</v>
      </c>
      <c r="C4" s="4" t="s">
        <v>248</v>
      </c>
    </row>
    <row r="5" spans="1:3">
      <c r="A5" s="4" t="s">
        <v>249</v>
      </c>
      <c r="B5" s="4" t="s">
        <v>231</v>
      </c>
      <c r="C5" s="4" t="s">
        <v>231</v>
      </c>
    </row>
    <row r="6" spans="1:3">
      <c r="A6" s="4" t="s">
        <v>250</v>
      </c>
    </row>
    <row r="7" spans="1:3">
      <c r="A7" s="4" t="s">
        <v>209</v>
      </c>
      <c r="B7" s="4" t="s">
        <v>251</v>
      </c>
      <c r="C7" s="4" t="s">
        <v>251</v>
      </c>
    </row>
    <row r="8" spans="1:3">
      <c r="A8" s="4" t="s">
        <v>239</v>
      </c>
    </row>
    <row r="9" spans="1:3">
      <c r="A9" s="4" t="s">
        <v>209</v>
      </c>
      <c r="B9" s="4" t="s">
        <v>248</v>
      </c>
      <c r="C9" s="4" t="s">
        <v>248</v>
      </c>
    </row>
    <row r="10" spans="1:3">
      <c r="A10" s="4" t="s">
        <v>249</v>
      </c>
      <c r="B10" s="4" t="s">
        <v>231</v>
      </c>
      <c r="C10" s="4" t="s">
        <v>231</v>
      </c>
    </row>
    <row r="11" spans="1:3">
      <c r="A11" s="4" t="s">
        <v>252</v>
      </c>
    </row>
    <row r="12" spans="1:3">
      <c r="A12" s="4" t="s">
        <v>209</v>
      </c>
      <c r="B12" s="4" t="s">
        <v>251</v>
      </c>
      <c r="C12" s="4" t="s">
        <v>251</v>
      </c>
    </row>
    <row r="13" spans="1:3">
      <c r="A13" s="4" t="s">
        <v>240</v>
      </c>
    </row>
    <row r="14" spans="1:3">
      <c r="A14" s="4" t="s">
        <v>209</v>
      </c>
      <c r="B14" s="4" t="s">
        <v>230</v>
      </c>
      <c r="C14" s="4" t="s">
        <v>230</v>
      </c>
    </row>
    <row r="15" spans="1:3">
      <c r="A15" s="4" t="s">
        <v>249</v>
      </c>
      <c r="B15" s="4" t="s">
        <v>231</v>
      </c>
      <c r="C15" s="4" t="s">
        <v>231</v>
      </c>
    </row>
    <row r="16" spans="1:3">
      <c r="A16" s="4" t="s">
        <v>241</v>
      </c>
    </row>
    <row r="17" spans="1:3">
      <c r="A17" s="4" t="s">
        <v>209</v>
      </c>
      <c r="B17" s="4" t="s">
        <v>248</v>
      </c>
      <c r="C17" s="4" t="s">
        <v>248</v>
      </c>
    </row>
    <row r="18" spans="1:3">
      <c r="A18" s="4" t="s">
        <v>249</v>
      </c>
      <c r="B18" s="4" t="s">
        <v>253</v>
      </c>
      <c r="C18" s="4" t="s">
        <v>253</v>
      </c>
    </row>
    <row r="19" spans="1:3">
      <c r="A19" s="4" t="s">
        <v>254</v>
      </c>
    </row>
    <row r="20" spans="1:3">
      <c r="A20" s="4" t="s">
        <v>209</v>
      </c>
      <c r="B20" s="4" t="s">
        <v>251</v>
      </c>
      <c r="C20" s="4" t="s">
        <v>251</v>
      </c>
    </row>
    <row r="21" spans="1:3">
      <c r="A21" s="4" t="s">
        <v>242</v>
      </c>
    </row>
    <row r="22" spans="1:3">
      <c r="A22" s="4" t="s">
        <v>209</v>
      </c>
      <c r="B22" s="4" t="s">
        <v>230</v>
      </c>
      <c r="C22" s="4" t="s">
        <v>230</v>
      </c>
    </row>
    <row r="23" spans="1:3">
      <c r="A23" s="4" t="s">
        <v>249</v>
      </c>
      <c r="B23" s="4" t="s">
        <v>231</v>
      </c>
      <c r="C23" s="4" t="s">
        <v>231</v>
      </c>
    </row>
    <row r="24" spans="1:3">
      <c r="A24" s="4" t="s">
        <v>255</v>
      </c>
      <c r="B24" s="7" t="n">
        <v>26215</v>
      </c>
      <c r="C24" s="7" t="n">
        <v>26215</v>
      </c>
    </row>
    <row r="25" spans="1:3">
      <c r="A25" s="4" t="s">
        <v>243</v>
      </c>
    </row>
    <row r="26" spans="1:3">
      <c r="A26" s="4" t="s">
        <v>209</v>
      </c>
      <c r="B26" s="4" t="s">
        <v>210</v>
      </c>
      <c r="C26" s="4" t="s">
        <v>210</v>
      </c>
    </row>
    <row r="27" spans="1:3">
      <c r="A27" s="4" t="s">
        <v>249</v>
      </c>
      <c r="B27" s="4" t="s">
        <v>212</v>
      </c>
      <c r="C27" s="4" t="s">
        <v>212</v>
      </c>
    </row>
    <row r="28" spans="1:3">
      <c r="A28" s="4" t="s">
        <v>244</v>
      </c>
    </row>
    <row r="29" spans="1:3">
      <c r="A29" s="4" t="s">
        <v>209</v>
      </c>
      <c r="B29" s="4" t="s">
        <v>187</v>
      </c>
      <c r="C29" s="4" t="s">
        <v>187</v>
      </c>
    </row>
    <row r="30" spans="1:3">
      <c r="A30" s="4" t="s">
        <v>249</v>
      </c>
      <c r="B30" s="4" t="s">
        <v>256</v>
      </c>
      <c r="C30" s="4" t="s">
        <v>256</v>
      </c>
    </row>
    <row r="31" spans="1:3">
      <c r="A31" s="4" t="s">
        <v>255</v>
      </c>
      <c r="B31" s="7" t="n">
        <v>20629</v>
      </c>
      <c r="C31" s="7" t="n">
        <v>206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57</v>
      </c>
      <c r="B1" s="2" t="s">
        <v>1</v>
      </c>
    </row>
    <row r="2" spans="1:3">
      <c r="B2" s="2" t="s">
        <v>2</v>
      </c>
      <c r="C2" s="2" t="s">
        <v>68</v>
      </c>
    </row>
    <row r="3" spans="1:3">
      <c r="A3" s="3" t="s">
        <v>141</v>
      </c>
    </row>
    <row r="4" spans="1:3">
      <c r="A4" s="4" t="s">
        <v>258</v>
      </c>
      <c r="B4" s="7" t="n">
        <v>40068</v>
      </c>
      <c r="C4" s="7" t="n">
        <v>40068</v>
      </c>
    </row>
    <row r="5" spans="1:3">
      <c r="A5" s="4" t="s">
        <v>259</v>
      </c>
      <c r="B5" s="7" t="n">
        <v>133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260</v>
      </c>
      <c r="B1" s="2" t="s">
        <v>1</v>
      </c>
    </row>
    <row r="2" spans="1:4">
      <c r="B2" s="2" t="s">
        <v>2</v>
      </c>
      <c r="C2" s="2" t="s">
        <v>68</v>
      </c>
      <c r="D2" s="2" t="s">
        <v>25</v>
      </c>
    </row>
    <row r="3" spans="1:4">
      <c r="A3" s="4" t="s">
        <v>207</v>
      </c>
      <c r="B3" s="7" t="n">
        <v>15447822</v>
      </c>
      <c r="D3" s="7" t="n">
        <v>12579011</v>
      </c>
    </row>
    <row r="4" spans="1:4">
      <c r="A4" s="4" t="s">
        <v>261</v>
      </c>
    </row>
    <row r="5" spans="1:4">
      <c r="A5" s="4" t="s">
        <v>207</v>
      </c>
      <c r="B5" s="7" t="n">
        <v>4455741</v>
      </c>
    </row>
    <row r="6" spans="1:4">
      <c r="A6" s="4" t="s">
        <v>249</v>
      </c>
      <c r="B6" s="4" t="s">
        <v>212</v>
      </c>
    </row>
    <row r="7" spans="1:4">
      <c r="A7" s="4" t="s">
        <v>262</v>
      </c>
    </row>
    <row r="8" spans="1:4">
      <c r="A8" s="4" t="s">
        <v>263</v>
      </c>
      <c r="B8" s="4" t="s">
        <v>264</v>
      </c>
      <c r="C8" s="4" t="s">
        <v>265</v>
      </c>
    </row>
    <row r="9" spans="1:4">
      <c r="A9" s="4" t="s">
        <v>266</v>
      </c>
    </row>
    <row r="10" spans="1:4">
      <c r="A10" s="4" t="s">
        <v>263</v>
      </c>
      <c r="B10" s="4" t="s">
        <v>267</v>
      </c>
      <c r="C10" s="4" t="s">
        <v>2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4</v>
      </c>
      <c r="B1" s="2" t="s">
        <v>2</v>
      </c>
      <c r="C1" s="2" t="s">
        <v>25</v>
      </c>
    </row>
    <row r="2" spans="1:3">
      <c r="A2" s="3" t="s">
        <v>55</v>
      </c>
    </row>
    <row r="3" spans="1:3">
      <c r="A3" s="4" t="s">
        <v>56</v>
      </c>
      <c r="B3" s="7" t="n">
        <v>13260</v>
      </c>
      <c r="C3" s="7" t="n">
        <v>13260</v>
      </c>
    </row>
    <row r="4" spans="1:3">
      <c r="A4" s="4" t="s">
        <v>57</v>
      </c>
      <c r="B4" s="8" t="n">
        <v>0.0001</v>
      </c>
      <c r="C4" s="8" t="n">
        <v>0.0001</v>
      </c>
    </row>
    <row r="5" spans="1:3">
      <c r="A5" s="4" t="s">
        <v>58</v>
      </c>
      <c r="B5" s="6" t="n">
        <v>20750000</v>
      </c>
      <c r="C5" s="6" t="n">
        <v>20750000</v>
      </c>
    </row>
    <row r="6" spans="1:3">
      <c r="A6" s="4" t="s">
        <v>59</v>
      </c>
      <c r="B6" s="6" t="n">
        <v>50000</v>
      </c>
      <c r="C6" s="6" t="n">
        <v>50000</v>
      </c>
    </row>
    <row r="7" spans="1:3">
      <c r="A7" s="4" t="s">
        <v>60</v>
      </c>
      <c r="B7" s="6" t="n">
        <v>50000</v>
      </c>
      <c r="C7" s="6" t="n">
        <v>50000</v>
      </c>
    </row>
    <row r="8" spans="1:3">
      <c r="A8" s="4" t="s">
        <v>61</v>
      </c>
      <c r="B8" s="7" t="n">
        <v>5000000</v>
      </c>
      <c r="C8" s="7" t="n">
        <v>5000000</v>
      </c>
    </row>
    <row r="9" spans="1:3">
      <c r="A9" s="4" t="s">
        <v>62</v>
      </c>
      <c r="B9" s="8" t="n">
        <v>0.0001</v>
      </c>
      <c r="C9" s="8" t="n">
        <v>0.0001</v>
      </c>
    </row>
    <row r="10" spans="1:3">
      <c r="A10" s="4" t="s">
        <v>63</v>
      </c>
      <c r="B10" s="6" t="n">
        <v>5000000000</v>
      </c>
      <c r="C10" s="6" t="n">
        <v>5000000000</v>
      </c>
    </row>
    <row r="11" spans="1:3">
      <c r="A11" s="4" t="s">
        <v>64</v>
      </c>
      <c r="B11" s="6" t="n">
        <v>27886201</v>
      </c>
      <c r="C11" s="6" t="n">
        <v>27411201</v>
      </c>
    </row>
    <row r="12" spans="1:3">
      <c r="A12" s="4" t="s">
        <v>65</v>
      </c>
      <c r="B12" s="6" t="n">
        <v>27886201</v>
      </c>
      <c r="C12" s="6" t="n">
        <v>274112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280480</v>
      </c>
      <c r="C4" s="7" t="n">
        <v>3685044</v>
      </c>
      <c r="D4" s="7" t="n">
        <v>15270671</v>
      </c>
      <c r="E4" s="7" t="n">
        <v>13676492</v>
      </c>
    </row>
    <row r="5" spans="1:5">
      <c r="A5" s="4" t="s">
        <v>71</v>
      </c>
      <c r="B5" s="6" t="n">
        <v>4574839</v>
      </c>
      <c r="C5" s="6" t="n">
        <v>2431250</v>
      </c>
      <c r="D5" s="6" t="n">
        <v>12743989</v>
      </c>
      <c r="E5" s="6" t="n">
        <v>11428901</v>
      </c>
    </row>
    <row r="6" spans="1:5">
      <c r="A6" s="4" t="s">
        <v>72</v>
      </c>
      <c r="B6" s="6" t="n">
        <v>705641</v>
      </c>
      <c r="C6" s="6" t="n">
        <v>1253794</v>
      </c>
      <c r="D6" s="6" t="n">
        <v>2526682</v>
      </c>
      <c r="E6" s="6" t="n">
        <v>2247591</v>
      </c>
    </row>
    <row r="7" spans="1:5">
      <c r="A7" s="4" t="s">
        <v>73</v>
      </c>
      <c r="B7" s="6" t="n">
        <v>601106</v>
      </c>
      <c r="C7" s="6" t="n">
        <v>573099</v>
      </c>
      <c r="D7" s="6" t="n">
        <v>1840574</v>
      </c>
      <c r="E7" s="6" t="n">
        <v>1679041</v>
      </c>
    </row>
    <row r="8" spans="1:5">
      <c r="A8" s="4" t="s">
        <v>74</v>
      </c>
      <c r="B8" s="6" t="n">
        <v>104535</v>
      </c>
      <c r="C8" s="6" t="n">
        <v>680695</v>
      </c>
      <c r="D8" s="7" t="n">
        <v>686108</v>
      </c>
      <c r="E8" s="6" t="n">
        <v>568550</v>
      </c>
    </row>
    <row r="9" spans="1:5">
      <c r="A9" s="3" t="s">
        <v>75</v>
      </c>
    </row>
    <row r="10" spans="1:5">
      <c r="A10" s="4" t="s">
        <v>76</v>
      </c>
      <c r="D10" s="4" t="s">
        <v>77</v>
      </c>
      <c r="E10" s="6" t="n">
        <v>2500</v>
      </c>
    </row>
    <row r="11" spans="1:5">
      <c r="A11" s="4" t="s">
        <v>78</v>
      </c>
      <c r="B11" s="6" t="n">
        <v>-232105</v>
      </c>
      <c r="C11" s="6" t="n">
        <v>-200151</v>
      </c>
      <c r="D11" s="7" t="n">
        <v>-619481</v>
      </c>
      <c r="E11" s="6" t="n">
        <v>-611568</v>
      </c>
    </row>
    <row r="12" spans="1:5">
      <c r="A12" s="4" t="s">
        <v>79</v>
      </c>
      <c r="D12" s="6" t="n">
        <v>-619481</v>
      </c>
      <c r="E12" s="6" t="n">
        <v>-609068</v>
      </c>
    </row>
    <row r="13" spans="1:5">
      <c r="A13" s="4" t="s">
        <v>80</v>
      </c>
      <c r="B13" s="6" t="n">
        <v>-127570</v>
      </c>
      <c r="C13" s="6" t="n">
        <v>480544</v>
      </c>
      <c r="D13" s="6" t="n">
        <v>66627</v>
      </c>
      <c r="E13" s="6" t="n">
        <v>-40518</v>
      </c>
    </row>
    <row r="14" spans="1:5">
      <c r="A14" s="4" t="s">
        <v>81</v>
      </c>
      <c r="B14" s="6" t="n">
        <v>67750</v>
      </c>
      <c r="C14" s="6" t="n">
        <v>-143728</v>
      </c>
      <c r="D14" s="6" t="n">
        <v>39100</v>
      </c>
      <c r="E14" s="6" t="n">
        <v>71955</v>
      </c>
    </row>
    <row r="15" spans="1:5">
      <c r="A15" s="4" t="s">
        <v>82</v>
      </c>
      <c r="B15" s="6" t="n">
        <v>-59820</v>
      </c>
      <c r="C15" s="6" t="n">
        <v>336816</v>
      </c>
      <c r="D15" s="6" t="n">
        <v>105727</v>
      </c>
      <c r="E15" s="6" t="n">
        <v>31437</v>
      </c>
    </row>
    <row r="16" spans="1:5">
      <c r="A16" s="4" t="s">
        <v>83</v>
      </c>
      <c r="B16" s="6" t="n">
        <v>-58912</v>
      </c>
      <c r="C16" s="6" t="n">
        <v>-57820</v>
      </c>
      <c r="D16" s="6" t="n">
        <v>-175249</v>
      </c>
      <c r="E16" s="6" t="n">
        <v>-171119</v>
      </c>
    </row>
    <row r="17" spans="1:5">
      <c r="A17" s="4" t="s">
        <v>84</v>
      </c>
      <c r="B17" s="6" t="n">
        <v>-81796</v>
      </c>
      <c r="C17" s="6" t="n">
        <v>-80137</v>
      </c>
      <c r="D17" s="6" t="n">
        <v>-244741</v>
      </c>
      <c r="E17" s="6" t="n">
        <v>-243082</v>
      </c>
    </row>
    <row r="18" spans="1:5">
      <c r="A18" s="4" t="s">
        <v>85</v>
      </c>
      <c r="B18" s="7" t="n">
        <v>-200528</v>
      </c>
      <c r="C18" s="7" t="n">
        <v>198859</v>
      </c>
      <c r="D18" s="7" t="n">
        <v>-314263</v>
      </c>
      <c r="E18" s="7" t="n">
        <v>-382764</v>
      </c>
    </row>
    <row r="19" spans="1:5">
      <c r="A19" s="3" t="s">
        <v>86</v>
      </c>
    </row>
    <row r="20" spans="1:5">
      <c r="A20" s="4" t="s">
        <v>87</v>
      </c>
      <c r="B20" s="9" t="n">
        <v>-0.01</v>
      </c>
      <c r="C20" s="9" t="n">
        <v>0.01</v>
      </c>
      <c r="D20" s="9" t="n">
        <v>-0.01</v>
      </c>
      <c r="E20" s="9" t="n">
        <v>-0.01</v>
      </c>
    </row>
    <row r="21" spans="1:5">
      <c r="A21" s="3" t="s">
        <v>88</v>
      </c>
    </row>
    <row r="22" spans="1:5">
      <c r="A22" s="4" t="s">
        <v>87</v>
      </c>
      <c r="D22" s="6" t="n">
        <v>27640033</v>
      </c>
      <c r="E22" s="6" t="n">
        <v>26828417</v>
      </c>
    </row>
    <row r="23" spans="1:5">
      <c r="A23" s="4" t="s">
        <v>89</v>
      </c>
      <c r="B23" s="6" t="n">
        <v>27886201</v>
      </c>
      <c r="C23" s="6" t="n">
        <v>27309812</v>
      </c>
      <c r="D23" s="6" t="n">
        <v>27640033</v>
      </c>
      <c r="E23" s="6" t="n">
        <v>26828417</v>
      </c>
    </row>
    <row r="24" spans="1:5">
      <c r="A24" s="4" t="s">
        <v>90</v>
      </c>
      <c r="B24" s="6" t="n">
        <v>27886201</v>
      </c>
      <c r="C24" s="6" t="n">
        <v>28014651</v>
      </c>
      <c r="D24" s="6" t="n">
        <v>27640033</v>
      </c>
      <c r="E24" s="6" t="n">
        <v>26828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93</v>
      </c>
      <c r="B4" s="7" t="n">
        <v>105727</v>
      </c>
      <c r="C4" s="7" t="n">
        <v>31437</v>
      </c>
    </row>
    <row r="5" spans="1:3">
      <c r="A5" s="3" t="s">
        <v>94</v>
      </c>
    </row>
    <row r="6" spans="1:3">
      <c r="A6" s="4" t="s">
        <v>95</v>
      </c>
      <c r="B6" s="6" t="n">
        <v>1043365</v>
      </c>
      <c r="C6" s="6" t="n">
        <v>1054118</v>
      </c>
    </row>
    <row r="7" spans="1:3">
      <c r="A7" s="4" t="s">
        <v>96</v>
      </c>
      <c r="B7" s="6" t="n">
        <v>-39100</v>
      </c>
      <c r="C7" s="6" t="n">
        <v>-71955</v>
      </c>
    </row>
    <row r="8" spans="1:3">
      <c r="A8" s="4" t="s">
        <v>97</v>
      </c>
      <c r="B8" s="6" t="n">
        <v>40068</v>
      </c>
      <c r="C8" s="6" t="n">
        <v>40068</v>
      </c>
    </row>
    <row r="9" spans="1:3">
      <c r="A9" s="4" t="s">
        <v>98</v>
      </c>
      <c r="B9" s="6" t="n">
        <v>-82097</v>
      </c>
      <c r="C9" s="6" t="n">
        <v>1386863</v>
      </c>
    </row>
    <row r="10" spans="1:3">
      <c r="A10" s="4" t="s">
        <v>99</v>
      </c>
      <c r="B10" s="6" t="n">
        <v>-23492</v>
      </c>
      <c r="C10" s="6" t="n">
        <v>-256425</v>
      </c>
    </row>
    <row r="11" spans="1:3">
      <c r="A11" s="4" t="s">
        <v>100</v>
      </c>
      <c r="B11" s="6" t="n">
        <v>-2362667</v>
      </c>
      <c r="C11" s="6" t="n">
        <v>-1322701</v>
      </c>
    </row>
    <row r="12" spans="1:3">
      <c r="A12" s="4" t="s">
        <v>101</v>
      </c>
      <c r="B12" s="6" t="n">
        <v>-81985</v>
      </c>
      <c r="C12" s="6" t="n">
        <v>41357</v>
      </c>
    </row>
    <row r="13" spans="1:3">
      <c r="A13" s="4" t="s">
        <v>102</v>
      </c>
      <c r="B13" s="6" t="n">
        <v>2865698</v>
      </c>
      <c r="C13" s="7" t="n">
        <v>929419</v>
      </c>
    </row>
    <row r="14" spans="1:3">
      <c r="A14" s="4" t="s">
        <v>103</v>
      </c>
      <c r="B14" s="6" t="n">
        <v>-777</v>
      </c>
      <c r="C14" s="4" t="s">
        <v>77</v>
      </c>
    </row>
    <row r="15" spans="1:3">
      <c r="A15" s="4" t="s">
        <v>104</v>
      </c>
      <c r="B15" s="6" t="n">
        <v>1464740</v>
      </c>
      <c r="C15" s="7" t="n">
        <v>1832181</v>
      </c>
    </row>
    <row r="16" spans="1:3">
      <c r="A16" s="3" t="s">
        <v>105</v>
      </c>
    </row>
    <row r="17" spans="1:3">
      <c r="A17" s="4" t="s">
        <v>106</v>
      </c>
      <c r="B17" s="6" t="n">
        <v>-3394268</v>
      </c>
      <c r="C17" s="7" t="n">
        <v>-820364</v>
      </c>
    </row>
    <row r="18" spans="1:3">
      <c r="A18" s="3" t="s">
        <v>107</v>
      </c>
    </row>
    <row r="19" spans="1:3">
      <c r="A19" s="4" t="s">
        <v>108</v>
      </c>
      <c r="B19" s="6" t="n">
        <v>2530072</v>
      </c>
      <c r="C19" s="4" t="s">
        <v>77</v>
      </c>
    </row>
    <row r="20" spans="1:3">
      <c r="A20" s="4" t="s">
        <v>109</v>
      </c>
      <c r="B20" s="6" t="n">
        <v>1200000</v>
      </c>
      <c r="C20" s="7" t="n">
        <v>600000</v>
      </c>
    </row>
    <row r="21" spans="1:3">
      <c r="A21" s="4" t="s">
        <v>110</v>
      </c>
      <c r="B21" s="6" t="n">
        <v>-1249557</v>
      </c>
      <c r="C21" s="6" t="n">
        <v>-1425618</v>
      </c>
    </row>
    <row r="22" spans="1:3">
      <c r="A22" s="4" t="s">
        <v>111</v>
      </c>
      <c r="B22" s="6" t="n">
        <v>-300000</v>
      </c>
      <c r="C22" s="6" t="n">
        <v>-385000</v>
      </c>
    </row>
    <row r="23" spans="1:3">
      <c r="A23" s="4" t="s">
        <v>112</v>
      </c>
      <c r="B23" s="6" t="n">
        <v>57000</v>
      </c>
      <c r="C23" s="6" t="n">
        <v>114000</v>
      </c>
    </row>
    <row r="24" spans="1:3">
      <c r="A24" s="4" t="s">
        <v>113</v>
      </c>
      <c r="B24" s="6" t="n">
        <v>-245631</v>
      </c>
      <c r="C24" s="6" t="n">
        <v>-218151</v>
      </c>
    </row>
    <row r="25" spans="1:3">
      <c r="A25" s="4" t="s">
        <v>114</v>
      </c>
      <c r="B25" s="6" t="n">
        <v>-153000</v>
      </c>
      <c r="C25" s="6" t="n">
        <v>-153000</v>
      </c>
    </row>
    <row r="26" spans="1:3">
      <c r="A26" s="4" t="s">
        <v>115</v>
      </c>
      <c r="B26" s="6" t="n">
        <v>1838884</v>
      </c>
      <c r="C26" s="6" t="n">
        <v>-1467769</v>
      </c>
    </row>
    <row r="27" spans="1:3">
      <c r="A27" s="4" t="s">
        <v>116</v>
      </c>
      <c r="B27" s="6" t="n">
        <v>-90644</v>
      </c>
      <c r="C27" s="6" t="n">
        <v>-455952</v>
      </c>
    </row>
    <row r="28" spans="1:3">
      <c r="A28" s="4" t="s">
        <v>117</v>
      </c>
      <c r="B28" s="6" t="n">
        <v>598887</v>
      </c>
      <c r="C28" s="6" t="n">
        <v>661263</v>
      </c>
    </row>
    <row r="29" spans="1:3">
      <c r="A29" s="4" t="s">
        <v>118</v>
      </c>
      <c r="B29" s="6" t="n">
        <v>508243</v>
      </c>
      <c r="C29" s="6" t="n">
        <v>205311</v>
      </c>
    </row>
    <row r="30" spans="1:3">
      <c r="A30" s="3" t="s">
        <v>119</v>
      </c>
    </row>
    <row r="31" spans="1:3">
      <c r="A31" s="4" t="s">
        <v>120</v>
      </c>
      <c r="B31" s="6" t="n">
        <v>1137865</v>
      </c>
      <c r="C31" s="7" t="n">
        <v>75000</v>
      </c>
    </row>
    <row r="32" spans="1:3">
      <c r="A32" s="4" t="s">
        <v>121</v>
      </c>
      <c r="B32" s="6" t="n">
        <v>449569</v>
      </c>
      <c r="C32" s="4" t="s">
        <v>77</v>
      </c>
    </row>
    <row r="33" spans="1:3">
      <c r="A33" s="4" t="s">
        <v>122</v>
      </c>
      <c r="B33" s="7" t="n">
        <v>688296</v>
      </c>
      <c r="C33" s="4" t="s">
        <v>77</v>
      </c>
    </row>
    <row r="34" spans="1:3">
      <c r="A34" s="4" t="s">
        <v>123</v>
      </c>
      <c r="B34" s="4" t="s">
        <v>77</v>
      </c>
      <c r="C34" s="7" t="n">
        <v>32249</v>
      </c>
    </row>
    <row r="35" spans="1:3">
      <c r="A35" s="4" t="s">
        <v>124</v>
      </c>
      <c r="B35" s="7" t="n">
        <v>890</v>
      </c>
      <c r="C35" s="6" t="n">
        <v>24931</v>
      </c>
    </row>
    <row r="36" spans="1:3">
      <c r="A36" s="3" t="s">
        <v>125</v>
      </c>
    </row>
    <row r="37" spans="1:3">
      <c r="A37" s="4" t="s">
        <v>126</v>
      </c>
      <c r="B37" s="7" t="n">
        <v>351988</v>
      </c>
      <c r="C37" s="7" t="n">
        <v>385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0</v>
      </c>
      <c r="B1" s="2" t="s">
        <v>1</v>
      </c>
    </row>
    <row r="2" spans="1:2">
      <c r="B2" s="2" t="s">
        <v>2</v>
      </c>
    </row>
    <row r="3" spans="1:2">
      <c r="A3" s="3" t="s">
        <v>8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32</v>
      </c>
    </row>
    <row r="4" spans="1:2">
      <c r="A4" s="4" t="s">
        <v>30</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Un</vt:lpstr>
      <vt:lpstr>Consolidated Balance Sheets (U3</vt:lpstr>
      <vt:lpstr>Consolidated Statements of Oper</vt:lpstr>
      <vt:lpstr>Consolidated Statements of Cash</vt:lpstr>
      <vt:lpstr>Basis of Financial Statements</vt:lpstr>
      <vt:lpstr>Earnings Per Share</vt:lpstr>
      <vt:lpstr>Inventory</vt:lpstr>
      <vt:lpstr>Related Party Transactions</vt:lpstr>
      <vt:lpstr>Debt</vt:lpstr>
      <vt:lpstr>Stock Compensation Costs</vt:lpstr>
      <vt:lpstr>Fair Value of Financial Instrum</vt:lpstr>
      <vt:lpstr>Risks and Uncertainties</vt:lpstr>
      <vt:lpstr>Recent Accounting Pronouncement</vt:lpstr>
      <vt:lpstr>Earnings Per Share (Tables)</vt:lpstr>
      <vt:lpstr>Inventory (Tables)</vt:lpstr>
      <vt:lpstr>Debt (Tables)</vt:lpstr>
      <vt:lpstr>Earnings Per Share - Schedule o</vt:lpstr>
      <vt:lpstr>Earnings Per Share - Computatio</vt:lpstr>
      <vt:lpstr>Inventory - Schedule of Invento</vt:lpstr>
      <vt:lpstr>Related Party Transactions (Det</vt:lpstr>
      <vt:lpstr>Debt (Details Narrative)</vt:lpstr>
      <vt:lpstr>Debt - Schedule of Debt (Detail</vt:lpstr>
      <vt:lpstr>Debt - Schedule of Debt (Deta24</vt:lpstr>
      <vt:lpstr>Stock Compensation Costs (Detai</vt:lpstr>
      <vt:lpstr>Risks and Uncertaint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48:20Z</dcterms:created>
  <dcterms:modified xmlns:dcterms="http://purl.org/dc/terms/" xmlns:xsi="http://www.w3.org/2001/XMLSchema-instance" xsi:type="dcterms:W3CDTF">2016-04-14T16:48:20Z</dcterms:modified>
  <dc:title xmlns:dc="http://purl.org/dc/elements/1.1/">Untitled</dc:title>
  <dc:description xmlns:dc="http://purl.org/dc/elements/1.1/"/>
  <dc:subject xmlns:dc="http://purl.org/dc/elements/1.1/"/>
  <cp:keywords/>
  <cp:category/>
</cp:coreProperties>
</file>